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4,
		2021</t>
        </is>
      </c>
    </row>
    <row r="9">
      <c r="A9" s="4" t="inlineStr">
        <is>
          <t>Document Effective Date</t>
        </is>
      </c>
      <c r="B9" s="4" t="inlineStr">
        <is>
          <t>dei_DocumentEffectiveDate</t>
        </is>
      </c>
      <c r="C9" s="4" t="inlineStr">
        <is>
          <t>Aug. 24,
		2021</t>
        </is>
      </c>
    </row>
    <row r="10">
      <c r="A10" s="4" t="inlineStr">
        <is>
          <t>Prospectus Date</t>
        </is>
      </c>
      <c r="B10" s="4" t="inlineStr">
        <is>
          <t>rr_ProspectusDate</t>
        </is>
      </c>
      <c r="C10" s="4" t="inlineStr">
        <is>
          <t>Aug. 2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24, 2021</t>
        </is>
      </c>
    </row>
    <row r="2">
      <c r="A2" s="4" t="inlineStr">
        <is>
          <t>VanEck Vectors Sustainable Muni ETF</t>
        </is>
      </c>
    </row>
    <row r="3">
      <c r="A3" s="4" t="inlineStr">
        <is>
          <t>VanEck® HIP Sustainable Muni ETF</t>
        </is>
      </c>
    </row>
    <row r="4">
      <c r="A4" s="4" t="inlineStr">
        <is>
          <t>INVESTMENT OBJECTIVE</t>
        </is>
      </c>
    </row>
    <row r="5">
      <c r="A5" s="4" t="inlineStr">
        <is>
          <t>The investment objective of VanEck ® HIP Sustainable Muni ETF (the “Fund”) is to seek current income generally exempt from federal income tax (other than federal alternative minimum tax ("AMT")).</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 fees paid directly from your investment ) None</t>
        </is>
      </c>
    </row>
    <row r="10">
      <c r="A10" s="4" t="inlineStr">
        <is>
          <t>Annual Fund Operating Expenses(expenses that you pay each year as a percentage of the value of your investment)</t>
        </is>
      </c>
    </row>
    <row r="11">
      <c r="A11" s="4" t="inlineStr">
        <is>
          <t>Management Fee 0.24 % Other Expenses (a)(b) 0.00 % Total Annual Fund Operating Expenses (b) 0.24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5">
      <c r="A15" s="4" t="inlineStr">
        <is>
          <t>YEAR EXPENSES 1 $25 3 $77</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is>
      </c>
    </row>
    <row r="18">
      <c r="A18" s="4" t="inlineStr">
        <is>
          <t>PRINCIPAL INVESTMENT STRATEGIES</t>
        </is>
      </c>
    </row>
    <row r="19">
      <c r="A19" s="4" t="inlineStr">
        <is>
          <t>The Fund normally invests at least 80% of its total assets in investments the income from which is exempt from U.S. federal income tax (other than AMT). The Fund is an actively managed exchange-traded fund (“ETF”) that seeks to achieve its investment objective by investing, under normal circumstances, in investment grade municipal debt securities that fund issuers with operations or projects helping to promote progress towards sustainable development, in alignment with the goals and metrics defined by the United Nations Sustainable Development Goals (“SDGs”) 9, 11 and 12. The SDGs were adopted by the United Nations General Assembly to achieve sustainable development for all, and the specific goals of SDGs 9, 11 and 12 are as follows: SDG 9 is to "build resilient infrastructure, promote inclusive and sustainable industrialization and foster innovation," SDG 11 is to "make cities and human settlements inclusive, safe, resilient and sustainable" and SDG 12 is to "ensure sustainable consumption and production patterns." The Fund normally invests at least 80% of its total assets in securities that support sustainable development. The Adviser determines which operations or projects of issuers it believes to be supportive of sustainable development and that promote beneficial environmental and social outcomes in U.S. communities and cities by utilizing the rules-based investment approach described below. The Fund's policy to normally invest at least 80% of its total assets in securities that support sustainable development is non-fundamental and may be changed without shareholder approval upon 60 days' prior written notice to shareholders. The Adviser primarily uses a rules-based investment approach which utilizes proprietary HIP (Human Impact + Profit) Ratings data for the application of impact criteria to security selection and portfolio management. HIP Ratings are produced and licensed from HIP Investor, Inc. (“HIP” or the "Data Provider"), which provides services to evaluate, rate and rank issuers and their securities based on data-driven, quantitative performance measures that demonstrate positive social, environmental and economic outcomes or mission accomplishment. The Adviser’s investment process begins by using HIP Ratings to screen municipal securities based on their SDGs 9, 11 and 12 ratings by HIP, Environmental, Social and Governance (“ESG”) ratings by HIP and Climate-Threat and Resilience ratings by HIP. HIP Ratings are only assigned to the municipal securities of issuers where at least one qualified opportunity zone is located in the issuer’s region. An “opportunity zone” is an economically-distressed community where new investments, under certain conditions, may be eligible for preferential tax treatment based on certification from the Internal Revenue Service. HIP, as the Data Provider, analyzes multiple data points of municipal securities to determine an estimate of the impact ( i.e. , net benefit to the community) each municipal security provides. The HIP Ratings used by the Adviser seek to evaluate the impact of municipal securities with respect to the goals and metrics defined by SDGs 9, 11 and 12, climate resilience, and overall net benefit to people, planet, and prosperity. These HIP Ratings are used by the Adviser to narrow the universe of eligible Fund investments to municipal securities that, based on the HIP Ratings, the Adviser believes have been issued to fund operations or projects that support or advance sustainable development, as well as promote positive social and environmental outcomes. Such municipal debt securities may include, but are not limited to, bonds issued in connection with (i) new or revitalized infrastructure ( i.e. , roads, bridges, tunnels, buildings, transportation of people and freight, affordable and safe housing and redevelopment of urban areas ( e.g. , green spaces), school or campus upgrades and Leadership in Energy and Environmental Design ("LEED") qualified real estate); (ii) information and education systems ( i.e. , schools, research, financial services, communication services and technologies and information services); (iii) healthier communities ( i.e. , hospitals, food and nutrition infrastructure, waste systems, air quality and environmental management systems); (iv) cleaner energy ( i.e. , utilities, resource and material use); (v) inclusive and sustainable industrialization towards increased gross domestic product ("GDP"); (vi) action and resilience planning and projects to mitigate the effects of climate change and other natural disasters and hazards; and (vii) ensuring sustainable consumption and production patterns. The Adviser is not required to invest in any issuer rated by the Data Provider and the Data Provider is not acting as a sub-adviser to the Fund. Municipal securities that the Fund may invest in include securities issued by U.S. states and municipal governments, any of their political subdivisions, agencies, or instrumentalities, or by U.S. territories and possessions, such as Guam, the U.S. Virgin Islands, and Puerto Rico, and their political subdivisions and public corporations. The Fund may invest a significant portion of its assets in municipal obligations of issuers located in the States of California and New York. The Fund does not expect to invest in non-investment grade (or “junk”) securities. The Fund may invest in debt securities of any maturity or duration and does not have a target maturity or duration. “Duration” is a measure of a debt security’s price sensitivity to changes in interest rates. The longer the duration of a debt security, the more sensitive its market price is to changes in interest rates. The Fund seeks to reduce its exposure to credit risk by diversifying its assets among many municipal issuers and among the different types and maturities of municipal securities available. The Fund’s investment policy to invest at least 80% of its total assets in investments the income from which is exempt from U.S. federal income tax (other than AMT) may not be changed without shareholder approval. The Fund may count investments that generate income subject to the AMT toward its 80% investment policy. For purposes of this policy, the term “assets” means net assets plus the amount of any borrowings for investment purposes. This percentage limitation applies at the time of the investment. The Fund is classified as a non-diversified fund under the Investment Company Act of 1940, as amended (the “1940 Act”) and, therefore, may invest a greater percentage of its assets in a particular issuer.</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ustainable Impact Investing Strategy Risk. The Fund's strategy of investing in municipal debt securities of issuers promoting sustainable development may limit the types and number of investments available to the Fund or cause the Fund to invest in securities that underperform the market as a whole. As a result, the Fund may underperform funds that do not have a sustainable investing strategy or funds with sustainable investing strategies that do not employ HIP Ratings. In addition, the Fund relies on the Data Provider for the identification of issuers that promote sustainable development based on their HIP Ratings; however, there can be no guarantee that the Data Provider's methodology will align with the Fund's investment strategy or desirable issuers can be correctly identified. Moreover, SDGs 9, 11 and 12 may be modified or abandoned in the future and there can be no guarantee that the Fund will be able to continue to use HIP Ratings or find an appropriate substitute ratings system.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Data Risk. Given the complexity of the investments and strategies of the Fund, the Adviser relies heavily on quantitative models and information and data (“Data”). Data is used to construct sets of transactions and investments, and to provide risk management insights. When Data proves to be incorrect or incomplete, any decisions made in reliance thereon expose the Fund to potential risks.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Education Bond Risk. The Fund will be sensitive to, and its performance will depend to a greater extent on, the overall condition and performance of education bonds. In general, there are two types of education related bonds: those issued to finance projects for public and private colleges and universities, and those representing pooled interests in student loans. Bonds issued to supply educational institutions with funds are subject to the risk of unanticipated revenue decline, primarily the result of decreasing student enrollment or decreasing state and federal funding. Among the factors that may lead to declining or insufficient revenues are restrictions on students’ ability to pay tuition, availability of state and federal funding and general economic conditions. Student loan revenue bonds are generally offered by state (or substate) authorities or commissions and are backed by pools of student loans. Underlying student loans may be guaranteed by state guarantee agencies and may be subject to reimbursement by the United States Department of Education through its guaranteed student loan program. Others may be private, uninsured loans made to parents or students which are supported by reserves or other forms of credit enhancement. Recoveries of principal due to loan defaults may be applied to redemption of bonds or may be used to re-lend, depending on program latitude and demand for loans. Cash flows supporting student loan revenue bonds are impacted by numerous factors, including the rate of student loan defaults, seasoning of the loan portfolio and student repayment deferral periods of forbearance. Other risks associated with student loan revenue bonds include potential changes in federal legislation regarding student loan revenue bonds, state guarantee agency reimbursement and continued federal interest and other program subsidies currently in effect.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using Bond Risk. The Fund will be sensitive to, and its performance will depend to a greater extent on, the overall condition and performance of housing revenue bonds. Housing revenue bonds are generally issued by a state, county, city, local housing authority or other public agency. They generally are secured by the revenues derived from mortgages purchased with the proceeds of the bond issue. It is extremely difficult to predict the supply of available mortgages to be purchased with the proceeds of an issue or the future cash flow from the underlying mortgages. Consequently, there are risks that proceeds will exceed supply, resulting in early retirement of bonds, or that homeowner repayments will create an irregular cash flow. Many factors may affect the financing of multi-family housing projects, including acceptable completion of construction, proper management, occupancy and rent levels, economic conditions and changes to current laws and regulations. Transportation Bond Risk. The Fund will be sensitive to, and its performance will depend to a greater extent on, the overall condition and performance of transportation bonds. Transportation debt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Management Risk . The Fund is subject to management risk because it is an actively managed ETF. In managing the Fund’s portfolio, the Adviser will apply investment techniques and risk analyses in making investment decisions for the Fund, but there can be no guarantee that these will produce the desired results.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Authorized Participant Concentration Risk . The Fund may have a limited number of financial institutions that act as Authorized Participant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et asset value (“NAV”) and possibly face trading halts and/or de-listing. The AP concentration risk may be heightened in scenarios where APs have limited or diminished access to the capital required to post collateral. Absence of Prior Active Market. The Fund is a newly organized series of an investment company and thus has no operating history. While the Fund’s Shares are expected to be listed on the Fund's listing exchange (the “Exchange”), there can be no assurance that active trading markets for the Shares will develop or be maintained, especially for recently organized Funds. Further, secondary markets may be subject to irregular trading activity, market dislocations,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2">
      <c r="A22" s="4" t="inlineStr">
        <is>
          <t>PERFORMANCE</t>
        </is>
      </c>
    </row>
    <row r="23">
      <c r="A23" s="4" t="inlineStr">
        <is>
          <t>The Fund has not yet commenced operations and therefore does not have a performance history. Once available, the Fund’s performance information will be accessible on the Fund’s website at www.vaneck.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Sustainable Muni ETF</t>
        </is>
      </c>
    </row>
    <row r="3">
      <c r="A3" s="3" t="inlineStr">
        <is>
          <t>Prospectus [Line Items]</t>
        </is>
      </c>
      <c r="B3" s="4" t="inlineStr">
        <is>
          <t>rr_ProspectusLineItems</t>
        </is>
      </c>
    </row>
    <row r="4">
      <c r="A4" s="4" t="inlineStr">
        <is>
          <t>Risk/Return [Heading]</t>
        </is>
      </c>
      <c r="B4" s="4" t="inlineStr">
        <is>
          <t>rr_RiskReturnHeading</t>
        </is>
      </c>
      <c r="C4" s="4" t="inlineStr">
        <is>
          <t>VanEck® HIP Sustainable Muni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VanEck ® HIP Sustainable Muni ETF (the “Fund”) is to seek current income generally exempt from federal income tax (other than federal alternative minimum tax ("AMT")).</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is example does not take into account brokerage commissions that you pay when purchasing or selling Shares of the Fund.</t>
        </is>
      </c>
    </row>
    <row r="17">
      <c r="A17" s="4" t="inlineStr">
        <is>
          <t>Expense Example by, Year, Caption [Text]</t>
        </is>
      </c>
      <c r="B17" s="4" t="inlineStr">
        <is>
          <t>rr_ExpenseExampleByYearCaption</t>
        </is>
      </c>
      <c r="C17"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normally invests at least 80% of its total assets in investments the income from which is exempt from U.S. federal income tax (other than AMT). The Fund is an actively managed exchange-traded fund (“ETF”) that seeks to achieve its investment objective by investing, under normal circumstances, in investment grade municipal debt securities that fund issuers with operations or projects helping to promote progress towards sustainable development, in alignment with the goals and metrics defined by the United Nations Sustainable Development Goals (“SDGs”) 9, 11 and 12. The SDGs were adopted by the United Nations General Assembly to achieve sustainable development for all, and the specific goals of SDGs 9, 11 and 12 are as follows: SDG 9 is to "build resilient infrastructure, promote inclusive and sustainable industrialization and foster innovation," SDG 11 is to "make cities and human settlements inclusive, safe, resilient and sustainable" and SDG 12 is to "ensure sustainable consumption and production patterns." The Fund normally invests at least 80% of its total assets in securities that support sustainable development. The Adviser determines which operations or projects of issuers it believes to be supportive of sustainable development and that promote beneficial environmental and social outcomes in U.S. communities and cities by utilizing the rules-based investment approach described below. The Fund's policy to normally invest at least 80% of its total assets in securities that support sustainable development is non-fundamental and may be changed without shareholder approval upon 60 days' prior written notice to shareholders. The Adviser primarily uses a rules-based investment approach which utilizes proprietary HIP (Human Impact + Profit) Ratings data for the application of impact criteria to security selection and portfolio management. HIP Ratings are produced and licensed from HIP Investor, Inc. (“HIP” or the "Data Provider"), which provides services to evaluate, rate and rank issuers and their securities based on data-driven, quantitative performance measures that demonstrate positive social, environmental and economic outcomes or mission accomplishment. The Adviser’s investment process begins by using HIP Ratings to screen municipal securities based on their SDGs 9, 11 and 12 ratings by HIP, Environmental, Social and Governance (“ESG”) ratings by HIP and Climate-Threat and Resilience ratings by HIP. HIP Ratings are only assigned to the municipal securities of issuers where at least one qualified opportunity zone is located in the issuer’s region. An “opportunity zone” is an economically-distressed community where new investments, under certain conditions, may be eligible for preferential tax treatment based on certification from the Internal Revenue Service. HIP, as the Data Provider, analyzes multiple data points of municipal securities to determine an estimate of the impact ( i.e. , net benefit to the community) each municipal security provides. The HIP Ratings used by the Adviser seek to evaluate the impact of municipal securities with respect to the goals and metrics defined by SDGs 9, 11 and 12, climate resilience, and overall net benefit to people, planet, and prosperity. These HIP Ratings are used by the Adviser to narrow the universe of eligible Fund investments to municipal securities that, based on the HIP Ratings, the Adviser believes have been issued to fund operations or projects that support or advance sustainable development, as well as promote positive social and environmental outcomes. Such municipal debt securities may include, but are not limited to, bonds issued in connection with (i) new or revitalized infrastructure ( i.e. , roads, bridges, tunnels, buildings, transportation of people and freight, affordable and safe housing and redevelopment of urban areas ( e.g. , green spaces), school or campus upgrades and Leadership in Energy and Environmental Design ("LEED") qualified real estate); (ii) information and education systems ( i.e. , schools, research, financial services, communication services and technologies and information services); (iii) healthier communities ( i.e. , hospitals, food and nutrition infrastructure, waste systems, air quality and environmental management systems); (iv) cleaner energy ( i.e. , utilities, resource and material use); (v) inclusive and sustainable industrialization towards increased gross domestic product ("GDP"); (vi) action and resilience planning and projects to mitigate the effects of climate change and other natural disasters and hazards; and (vii) ensuring sustainable consumption and production patterns. The Adviser is not required to invest in any issuer rated by the Data Provider and the Data Provider is not acting as a sub-adviser to the Fund. Municipal securities that the Fund may invest in include securities issued by U.S. states and municipal governments, any of their political subdivisions, agencies, or instrumentalities, or by U.S. territories and possessions, such as Guam, the U.S. Virgin Islands, and Puerto Rico, and their political subdivisions and public corporations. The Fund may invest a significant portion of its assets in municipal obligations of issuers located in the States of California and New York. The Fund does not expect to invest in non-investment grade (or “junk”) securities. The Fund may invest in debt securities of any maturity or duration and does not have a target maturity or duration. “Duration” is a measure of a debt security’s price sensitivity to changes in interest rates. The longer the duration of a debt security, the more sensitive its market price is to changes in interest rates. The Fund seeks to reduce its exposure to credit risk by diversifying its assets among many municipal issuers and among the different types and maturities of municipal securities available. The Fund’s investment policy to invest at least 80% of its total assets in investments the income from which is exempt from U.S. federal income tax (other than AMT) may not be changed without shareholder approval. The Fund may count investments that generate income subject to the AMT toward its 80% investment policy. For purposes of this policy, the term “assets” means net assets plus the amount of any borrowings for investment purposes. This percentage limitation applies at the time of the investment. The Fund is classified as a non-diversified fund under the Investment Company Act of 1940, as amended (the “1940 Act”) and, therefore, may invest a greater percentage of its assets in a particular issuer.</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Sustainable Impact Investing Strategy Risk. The Fund's strategy of investing in municipal debt securities of issuers promoting sustainable development may limit the types and number of investments available to the Fund or cause the Fund to invest in securities that underperform the market as a whole. As a result, the Fund may underperform funds that do not have a sustainable investing strategy or funds with sustainable investing strategies that do not employ HIP Ratings. In addition, the Fund relies on the Data Provider for the identification of issuers that promote sustainable development based on their HIP Ratings; however, there can be no guarantee that the Data Provider's methodology will align with the Fund's investment strategy or desirable issuers can be correctly identified. Moreover, SDGs 9, 11 and 12 may be modified or abandoned in the future and there can be no guarantee that the Fund will be able to continue to use HIP Ratings or find an appropriate substitute ratings system. Municipal Securities Risk. Municipal securities are subject to the risk that litigation, legislation or other political events, local business or economic conditions, credit rating downgrades, or the bankruptcy of the issuer could have a significant effect on an issuer’s ability to make payments of principal and/or interest or otherwise affect the value of such securities. Certain municipalities may have difficulty meeting their obligations due to, among other reasons, changes in underlying demographics. Municipal securities can b e significantly affected by political changes as well as uncertainties in the municipal market related to government regulation, taxation, legislative changes or the rights of municipal security holders. Because many municipal securities are issued to finance similar projects, especially those relating to education, health care, transportation, utilities and water and sewer, conditions in those sectors can affect the overall municipal market. Municipal securities include general obligation bonds, which are backed by the “full faith and credit” of the issuer, which has the power to tax residents to pay bondholders. Timely payments depend on the issuer’s credit quality, ability to raise tax revenues and ability to maintain an adequate tax base. General obligation bonds generally are not backed by revenues from a specific project or source. Municipal securities also include revenue bonds, which are generally backed by revenue from a specific project or tax. The issuer of a reve 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re may be less information available on the financial condition of issuers of municipal securities than for public corporations. Municipal instruments may be susceptible to periods of economic stress, which could affect the market values and marketability of many or all municipal obligations of issuers in a state, U.S. territory, or possession. For example, the COVID-19 pandemic has significantly stressed the financial resources of many municipal issuers, which may impair a municipal issuer’s ability to meet its financial obligations when due and could adversely impact the value of its bonds, which could negatively impact the performance of the Fund . Credit Risk. Bonds are subject to credit risk. Credit risk refers to the possibility that the issuer or guarantor of a security will be unable and/or unwilling to make timely interest payments and/or repay the principal on its debt or to otherwise honor its obligations and/or default completely. Bonds are subject to varying degrees of credit risk, depending on the issuer’s financial condition and on the terms of the securities, which may be reflected in credit ratings. There is a possibility that the credit rating of a bond may be downgraded after purchase or the perception of an issuer’s credit worthiness may decline, which may adversely affect the value of the security. Interest Rate Risk. Debt securities, such as bonds, are also subject to interest rate risk. Interest rate risk refers to fluctuations in the value of a bond resulting from changes in the general level of interest rates. When the general level of interest rates goes up, the prices of most debt securities go down. When the general level of interest rates goes down, the prices of most debt securities go up. Many factors can cause interest rates to rise, including central bank monetary policy, rising inflation rates and general economic conditions. The prevailing historically low interest rate environment increases the risks associated with rising interest rates, including the potential for periods of volatility and increased redemptions. In addition, debt securities, such as bonds, with longer durations tend to be more sensitive to interest rate changes, usually making them more volatile than debt securities with shorter durations. In addition, in response to the COVID-19 pandemic, as with other serious economic disruptions, governmental authorities and regulators are enacting significant fiscal and monetary policy changes, including providing direct capital infusions into companies, creating new monetary programs and lowering interest rates. These actions present heightened risks to debt instruments, and such risks could be even further heightened if these actions are unexpectedly or suddenly reversed or are ineffective in achieving their desired outcomes. Call Risk . The Fund may invest in callable bonds. If interest rates fall, it is possible that issuers of callable securities will “call” (or prepay) their bonds before their maturity date. If a call were exercised by the issuer during or following a period of declining interest rates, the Fund is likely to have to replace such called security with a lower yielding security or securities with greater risks or other less favorable features. If that were to happen, it would decrease the Fund’s net investment income. Data Risk. Given the complexity of the investments and strategies of the Fund, the Adviser relies heavily on quantitative models and information and data (“Data”). Data is used to construct sets of transactions and investments, and to provide risk management insights. When Data proves to be incorrect or incomplete, any decisions made in reliance thereon expose the Fund to potential risks. California Risk. The Fund may invest a significant portion of its assets in municipal obligations of issuers located in the State of California. Consequently, the Fund may be affected by political, economic, regulatory and other developments within California and by the financial condition of California’s political subdivisions, agencies, instrumentalities and public authorities. New York Risk. The Fund may invest a significant portion of its assets in municipal obligations of issuers located in the State of New York. Consequently, the Fund may be affected by political, economic, regulatory and other developments within New York and by the financial condition of New York’s political subdivisions, agencies, instrumentalities and public authorities. Education Bond Risk. The Fund will be sensitive to, and its performance will depend to a greater extent on, the overall condition and performance of education bonds. In general, there are two types of education related bonds: those issued to finance projects for public and private colleges and universities, and those representing pooled interests in student loans. Bonds issued to supply educational institutions with funds are subject to the risk of unanticipated revenue decline, primarily the result of decreasing student enrollment or decreasing state and federal funding. Among the factors that may lead to declining or insufficient revenues are restrictions on students’ ability to pay tuition, availability of state and federal funding and general economic conditions. Student loan revenue bonds are generally offered by state (or substate) authorities or commissions and are backed by pools of student loans. Underlying student loans may be guaranteed by state guarantee agencies and may be subject to reimbursement by the United States Department of Education through its guaranteed student loan program. Others may be private, uninsured loans made to parents or students which are supported by reserves or other forms of credit enhancement. Recoveries of principal due to loan defaults may be applied to redemption of bonds or may be used to re-lend, depending on program latitude and demand for loans. Cash flows supporting student loan revenue bonds are impacted by numerous factors, including the rate of student loan defaults, seasoning of the loan portfolio and student repayment deferral periods of forbearance. Other risks associated with student loan revenue bonds include potential changes in federal legislation regarding student loan revenue bonds, state guarantee agency reimbursement and continued federal interest and other program subsidies currently in effect. Health Care Bond Risk. The Fund will be sensitive to, and its performance will depend to a greater extent on, the overall condition and performance of health care bonds. The health care industry is subject to regulatory action by a number of private and governmental agencies, including federal, state and local governmental agencies.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expenses (including malpractice insurance premiums) and competition among health care providers. The following elements may adversely affect health care facility operations: the implementation of national and/or state-specific health insurance exchanges; other national, state or local health care reform measures; medical and technological advances which dramatically alter the need for health services or the way in which such services are delivered; changes in medical coverage which alter the traditional fee-for-service revenue stream; efforts by employers, insurers, and governmental agencies to reduce the costs of health insurance and health care services; and increases and decreases in the cost and availability of medical products. Housing Bond Risk. The Fund will be sensitive to, and its performance will depend to a greater extent on, the overall condition and performance of housing revenue bonds. Housing revenue bonds are generally issued by a state, county, city, local housing authority or other public agency. They generally are secured by the revenues derived from mortgages purchased with the proceeds of the bond issue. It is extremely difficult to predict the supply of available mortgages to be purchased with the proceeds of an issue or the future cash flow from the underlying mortgages. Consequently, there are risks that proceeds will exceed supply, resulting in early retirement of bonds, or that homeowner repayments will create an irregular cash flow. Many factors may affect the financing of multi-family housing projects, including acceptable completion of construction, proper management, occupancy and rent levels, economic conditions and changes to current laws and regulations. Transportation Bond Risk. The Fund will be sensitive to, and its performance will depend to a greater extent on, the overall condition and performance of transportation bonds. Transportation debt may be issued to finance the construction of airports, toll roads, highways or other transit facilities. Airport bonds are dependent on the general stability of the airline industry and on the stability of a specific carrier who uses the airport as a hub. Air traffic generally follows broader economic trends and is also affected by the price and availability of fuel. Toll road bonds are also affected by the cost and availability of fuel as well as toll levels, the presence of competing roads and the general economic health of an area. Fuel costs and availability also affect other transportation related securities, as do the presence of alternate forms of transportation, such as public transportation. Municipal securities that are issued to finance a particular transportation project often depend solely on revenues from that project to make principal and interest payments. Adverse conditions and developments affecting a particular project may result in lower revenues to the issuer of the municipal securities. Management Risk . The Fund is subject to management risk because it is an actively managed ETF. In managing the Fund’s portfolio, the Adviser will apply investment techniques and risk analyses in making investment decisions for the Fund, but there can be no guarantee that these will produce the desired results.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Authorized Participant Concentration Risk . The Fund may have a limited number of financial institutions that act as Authorized Participant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et asset value (“NAV”) and possibly face trading halts and/or de-listing. The AP concentration risk may be heightened in scenarios where APs have limited or diminished access to the capital required to post collateral. Absence of Prior Active Market. The Fund is a newly organized series of an investment company and thus has no operating history. While the Fund’s Shares are expected to be listed on the Fund's listing exchange (the “Exchange”), there can be no assurance that active trading markets for the Shares will develop or be maintained, especially for recently organized Funds. Further, secondary markets may be subject to irregular trading activity, market dislocations,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2">
      <c r="A22" s="4" t="inlineStr">
        <is>
          <t>Risk Lose Money [Text]</t>
        </is>
      </c>
      <c r="B22" s="4" t="inlineStr">
        <is>
          <t>rr_RiskLoseMoney</t>
        </is>
      </c>
      <c r="C22" s="4" t="inlineStr">
        <is>
          <t>An investment in the Fund may lose money.</t>
        </is>
      </c>
    </row>
    <row r="23">
      <c r="A23" s="4" t="inlineStr">
        <is>
          <t>Risk Not Insured Depository Institution [Text]</t>
        </is>
      </c>
      <c r="B23" s="4" t="inlineStr">
        <is>
          <t>rr_RiskNotInsuredDepositoryInstitution</t>
        </is>
      </c>
      <c r="C23" s="4" t="inlineStr">
        <is>
          <t>An investment in the Fund is not a deposit with a bank and is not insured or guaranteed by the Federal Deposit Insurance Corporation or any other government agency.</t>
        </is>
      </c>
    </row>
    <row r="24">
      <c r="A24" s="4" t="inlineStr">
        <is>
          <t>Risk Nondiversified Status [Text]</t>
        </is>
      </c>
      <c r="B24" s="4" t="inlineStr">
        <is>
          <t>rr_RiskNondiversifiedStatus</t>
        </is>
      </c>
      <c r="C24"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und has not yet commenced operations and therefore does not have a performance history. Once available, the Fund’s performance information will be accessible on the Fund’s website at www.vaneck.com.</t>
        </is>
      </c>
    </row>
    <row r="27">
      <c r="A27" s="4" t="inlineStr">
        <is>
          <t>Performance One Year or Less [Text]</t>
        </is>
      </c>
      <c r="B27" s="4" t="inlineStr">
        <is>
          <t>rr_PerformanceOneYearOrLess</t>
        </is>
      </c>
      <c r="C27" s="4" t="inlineStr">
        <is>
          <t>The Fund has not yet commenced operations and therefore does not have a performance history.</t>
        </is>
      </c>
    </row>
    <row r="28">
      <c r="A28" s="4" t="inlineStr">
        <is>
          <t>Performance Availability Website Address [Text]</t>
        </is>
      </c>
      <c r="B28" s="4" t="inlineStr">
        <is>
          <t>rr_PerformanceAvailabilityWebSiteAddress</t>
        </is>
      </c>
      <c r="C28" s="4" t="inlineStr">
        <is>
          <t>www.vaneck.com</t>
        </is>
      </c>
    </row>
    <row r="29">
      <c r="A29" s="4" t="inlineStr">
        <is>
          <t>VanEck Vectors Sustainable Muni ETF | VanEck Vectors Sustainable Muni ETF</t>
        </is>
      </c>
    </row>
    <row r="30">
      <c r="A30" s="3" t="inlineStr">
        <is>
          <t>Prospectus [Line Items]</t>
        </is>
      </c>
      <c r="B30" s="4" t="inlineStr">
        <is>
          <t>rr_ProspectusLineItems</t>
        </is>
      </c>
    </row>
    <row r="31">
      <c r="A31" s="4" t="inlineStr">
        <is>
          <t>Trading Symbol</t>
        </is>
      </c>
      <c r="B31" s="4" t="inlineStr">
        <is>
          <t>dei_TradingSymbol</t>
        </is>
      </c>
      <c r="C31" s="4" t="inlineStr">
        <is>
          <t>SMI</t>
        </is>
      </c>
    </row>
    <row r="32">
      <c r="A32" s="4" t="inlineStr">
        <is>
          <t>Shareholder Fee, Other</t>
        </is>
      </c>
      <c r="B32" s="4" t="inlineStr">
        <is>
          <t>rr_ShareholderFeeOther</t>
        </is>
      </c>
      <c r="C32" s="4" t="inlineStr">
        <is>
          <t xml:space="preserve">none
				</t>
        </is>
      </c>
    </row>
    <row r="33">
      <c r="A33" s="4" t="inlineStr">
        <is>
          <t>Management Fees (as a percentage of Assets)</t>
        </is>
      </c>
      <c r="B33" s="4" t="inlineStr">
        <is>
          <t>rr_ManagementFeesOverAssets</t>
        </is>
      </c>
      <c r="C33" s="4" t="inlineStr">
        <is>
          <t>0.24%</t>
        </is>
      </c>
    </row>
    <row r="34">
      <c r="A34" s="4" t="inlineStr">
        <is>
          <t>Other Expenses (as a percentage of Assets):</t>
        </is>
      </c>
      <c r="B34" s="4" t="inlineStr">
        <is>
          <t>rr_OtherExpensesOverAssets</t>
        </is>
      </c>
      <c r="C34" s="4" t="inlineStr">
        <is>
          <t xml:space="preserve">none
				</t>
        </is>
      </c>
      <c r="D34" s="4" t="inlineStr">
        <is>
          <t>[1],[2]</t>
        </is>
      </c>
    </row>
    <row r="35">
      <c r="A35" s="4" t="inlineStr">
        <is>
          <t>Expenses (as a percentage of Assets)</t>
        </is>
      </c>
      <c r="B35" s="4" t="inlineStr">
        <is>
          <t>rr_ExpensesOverAssets</t>
        </is>
      </c>
      <c r="C35" s="4" t="inlineStr">
        <is>
          <t>0.24%</t>
        </is>
      </c>
      <c r="D35" s="4" t="inlineStr">
        <is>
          <t>[2]</t>
        </is>
      </c>
    </row>
    <row r="36">
      <c r="A36" s="4" t="inlineStr">
        <is>
          <t>Expense Example, with Redemption, 1 Year</t>
        </is>
      </c>
      <c r="B36" s="4" t="inlineStr">
        <is>
          <t>rr_ExpenseExampleYear01</t>
        </is>
      </c>
      <c r="C36" s="5" t="n">
        <v>25</v>
      </c>
    </row>
    <row r="37">
      <c r="A37" s="4" t="inlineStr">
        <is>
          <t>Expense Example, with Redemption, 3 Years</t>
        </is>
      </c>
      <c r="B37" s="4" t="inlineStr">
        <is>
          <t>rr_ExpenseExampleYear03</t>
        </is>
      </c>
      <c r="C37" s="5" t="n">
        <v>77</v>
      </c>
    </row>
    <row r="38"/>
    <row r="39">
      <c r="A39" s="4" t="inlineStr">
        <is>
          <t>[1]</t>
        </is>
      </c>
      <c r="B39" s="4" t="inlineStr">
        <is>
          <t>"Other Expenses" are based on estimated amounts for the current fiscal year.</t>
        </is>
      </c>
    </row>
    <row r="40">
      <c r="A40" s="4" t="inlineStr">
        <is>
          <t>[2]</t>
        </is>
      </c>
      <c r="B40" s="4" t="inlineStr">
        <is>
          <t>Van Eck Associates Corporation (the “Adviser”) will pay all expenses of the Fund, except for the fee payment under the investment management agreement, acquired fund fees and expenses, interest expense, offering costs, trading expenses, taxes and extraordinary expenses. Notwithstanding the foregoing, the Adviser has agreed to pay the offering costs until at least September 1, 2022.</t>
        </is>
      </c>
    </row>
  </sheetData>
  <mergeCells count="4">
    <mergeCell ref="C1:D1"/>
    <mergeCell ref="A38:C38"/>
    <mergeCell ref="B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19:47:15Z</dcterms:created>
  <dcterms:modified xmlns:dcterms="http://purl.org/dc/terms/" xmlns:xsi="http://www.w3.org/2001/XMLSchema-instance" xsi:type="dcterms:W3CDTF">2021-08-24T19:47:15Z</dcterms:modified>
</cp:coreProperties>
</file>